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erce Bancshares, Inc.</t>
        </is>
      </c>
    </row>
    <row r="8">
      <c r="A8" s="4" t="inlineStr">
        <is>
          <t>Entity Central Index Key</t>
        </is>
      </c>
      <c r="B8" s="4" t="inlineStr">
        <is>
          <t>00000223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ummarizes the total compensation paid to our NEOs versus the performance of the Company for the fiscal years ended December 31, 2022, 2021 and 2020. Year Summary Compensation Table Total for John W. Kemper, CEO Compensation Actually Paid to John W. Kemper, CEO (1) Average Summary Compensation Table Total for Other NEOs (2) Average Compensation Actually Paid to Other NEOs (1)(2) Value of Initial Fixed $100 Investment Based On Net Income (In thousands) Company Selected Measure - Revenue (4) (In thousands) Total Shareholder Return Peer Group Total Shareholder Return (3) 2022 $ 5,316,890 $ 5,621,498 $ 1,579,538 $ 1,656,782 $ 121.89 $ 116.18 $ 500,020 $ 1,509,226 2021 4,842,307 5,584,200 1,515,035 1,874,354 115.42 124.82 540,590 1,425,876 2020 3,662,396 3,524,001 1,413,242 1,249,382 103.49 91.34 353,885 1,346,746 _______________________________________ (1) Compensation Actually Paid (CAP) amounts include total compensation per the Summary Compensation Table, less Grant Date Fair Value of Restricted Stock Awards (RSA) and SARs, less Change in Pension Value, plus service cost of the pension, plus the change in fair value of equity awards during the current year. For years 2022, 2021 and 2020, there was no service cost for the Pre-2005 CERP and the Qualified pension plan as the benefits were frozen for all three years. A reconciliation of the CAP is shown in the table below: Year Summary Compensation Table Total Deduct: Change in Pension Value Deduct: Stock Awards Add: Deduct: Option Awards Add: Add: Dividends on Restricted Stock Compensation Actually Paid John W. Kemper, CEO 2022 $ 5,316,890 $ — $ (1,961,278) $ 1,946,298 $ (537,494) $ 708,388 $ 148,694 $ 5,621,498 2021 4,842,307 — (2,163,361) 2,624,995 — 148,813 131,446 5,584,200 2020 3,662,396 — (1,938,280) 1,778,128 — (89,133) 110,890 3,524,001 Average Other NEOs (2) 2022 $ 1,579,538 $ — $ (458,731) $ 457,090 $ (20,932) $ 62,606 $ 37,211 $ 1,656,782 2021 1,515,035 — (507,775) 712,306 (41,867) 144,606 52,049 1,874,354 2020 1,413,242 (48,969) (562,751) 448,110 (41,869) (17,847) 59,466 1,249,382 (2) NEOs included in the Average Calculations are: 2022: Messrs. Charles G. Kim, Kevin G. Barth, Robert S. Holmes and John K. Handy 2021: Messrs. Charles G. Kim, Kevin G. Barth, Robert S. Holmes and David W. Kemper 2020: Messrs. Charles G. Kim, David W. Kemper, Kevin G. Barth, and John K. Handy (3) Peer Group Total Shareholder Return using the KBW NASDAQ Regional Banking Index (4) Revenue is selected as the most important performance measurement for the current year other than net income which is also presented in the table. Revenue is calculated as net interest income and non-interest income (including securities gains/losses).</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NEOs included in the Average Calculations are: 2022: Messrs. Charles G. Kim, Kevin G. Barth, Robert S. Holmes and John K. Handy 2021: Messrs. Charles G. Kim, Kevin G. Barth, Robert S. Holmes and David W. Kemper 2020: Messrs. Charles G. Kim, David W. Kemper, Kevin G. Barth, and John K. Handy</t>
        </is>
      </c>
      <c r="C6" s="4" t="inlineStr">
        <is>
          <t xml:space="preserve"> </t>
        </is>
      </c>
      <c r="D6" s="4" t="inlineStr">
        <is>
          <t xml:space="preserve"> </t>
        </is>
      </c>
    </row>
    <row r="7">
      <c r="A7" s="4" t="inlineStr">
        <is>
          <t>Peer Group Issuers, Footnote [Text Block]</t>
        </is>
      </c>
      <c r="B7" s="4" t="inlineStr">
        <is>
          <t>Peer Group Total Shareholder Return using the KBW NASDAQ Regional Banking Index</t>
        </is>
      </c>
      <c r="C7" s="4" t="inlineStr">
        <is>
          <t xml:space="preserve"> </t>
        </is>
      </c>
      <c r="D7" s="4" t="inlineStr">
        <is>
          <t xml:space="preserve"> </t>
        </is>
      </c>
    </row>
    <row r="8">
      <c r="A8" s="4" t="inlineStr">
        <is>
          <t>PEO Total Compensation Amount</t>
        </is>
      </c>
      <c r="B8" s="5" t="n">
        <v>5316890</v>
      </c>
      <c r="C8" s="5" t="n">
        <v>4842307</v>
      </c>
      <c r="D8" s="5" t="n">
        <v>3662396</v>
      </c>
    </row>
    <row r="9">
      <c r="A9" s="4" t="inlineStr">
        <is>
          <t>PEO Actually Paid Compensation Amount</t>
        </is>
      </c>
      <c r="B9" s="6" t="n">
        <v>5621498</v>
      </c>
      <c r="C9" s="6" t="n">
        <v>5584200</v>
      </c>
      <c r="D9" s="6" t="n">
        <v>3524001</v>
      </c>
    </row>
    <row r="10">
      <c r="A10" s="4" t="inlineStr">
        <is>
          <t>Non-PEO NEO Average Total Compensation Amount</t>
        </is>
      </c>
      <c r="B10" s="6" t="n">
        <v>1579538</v>
      </c>
      <c r="C10" s="6" t="n">
        <v>1515035</v>
      </c>
      <c r="D10" s="6" t="n">
        <v>1413242</v>
      </c>
    </row>
    <row r="11">
      <c r="A11" s="4" t="inlineStr">
        <is>
          <t>Non-PEO NEO Average Compensation Actually Paid Amount</t>
        </is>
      </c>
      <c r="B11" s="5" t="n">
        <v>1656782</v>
      </c>
      <c r="C11" s="6" t="n">
        <v>1874354</v>
      </c>
      <c r="D11" s="6" t="n">
        <v>1249382</v>
      </c>
    </row>
    <row r="12">
      <c r="A12" s="4" t="inlineStr">
        <is>
          <t>Compensation Actually Paid vs. Total Shareholder Return [Text Block]</t>
        </is>
      </c>
      <c r="B12" s="4" t="inlineStr">
        <is>
          <t>The following charts demonstrate the relationship between actual compensation paid to John W. Kemper, the Company’s CEO, and average compensation paid to other NEOs and various performance measures of the Company for the fiscal years ended December 31, 2022, 2021 and 2020. Total compensation for the CEO and other NEOs, as disclosed in the Summary Compensation Table, is comprised of salaries and equity awards based on Company performance factors from the prior year. The CAP calculation for each year includes changes in fair market value adjustments on vesting and outstanding equity awards during the year. The CAP adjustment fluctuates due to the market conditions for the Company stock and also reflects Company performance in each of the years.</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table lists the most important financial performance measures used by the Company to link compensation actually paid to our NEOs to the performance of the Company for the fiscal year ended December 31, 2022. Most Important Performance Measures for 2022 Description Net Income GAAP Net Income compared to target Actual Revenue Revenue is net interest income and non-interest income (including securities gains/losses) compared to target Actual Return on Equity ROE compared to peers</t>
        </is>
      </c>
      <c r="C15" s="4" t="inlineStr">
        <is>
          <t xml:space="preserve"> </t>
        </is>
      </c>
      <c r="D15" s="4" t="inlineStr">
        <is>
          <t xml:space="preserve"> </t>
        </is>
      </c>
    </row>
    <row r="16">
      <c r="A16" s="4" t="inlineStr">
        <is>
          <t>Total Shareholder Return Amount</t>
        </is>
      </c>
      <c r="B16" s="7" t="n">
        <v>121.89</v>
      </c>
      <c r="C16" s="8" t="n">
        <v>115.42</v>
      </c>
      <c r="D16" s="8" t="n">
        <v>103.49</v>
      </c>
    </row>
    <row r="17">
      <c r="A17" s="4" t="inlineStr">
        <is>
          <t>Peer Group Total Shareholder Return Amount</t>
        </is>
      </c>
      <c r="B17" s="8" t="n">
        <v>116.18</v>
      </c>
      <c r="C17" s="8" t="n">
        <v>124.82</v>
      </c>
      <c r="D17" s="8" t="n">
        <v>91.34</v>
      </c>
    </row>
    <row r="18">
      <c r="A18" s="4" t="inlineStr">
        <is>
          <t>Net Income (Loss)</t>
        </is>
      </c>
      <c r="B18" s="5" t="n">
        <v>500020000</v>
      </c>
      <c r="C18" s="5" t="n">
        <v>540590000</v>
      </c>
      <c r="D18" s="5" t="n">
        <v>353885000</v>
      </c>
    </row>
    <row r="19">
      <c r="A19" s="4" t="inlineStr">
        <is>
          <t>Company Selected Measure Amount</t>
        </is>
      </c>
      <c r="B19" s="6" t="n">
        <v>1509226000</v>
      </c>
      <c r="C19" s="6" t="n">
        <v>1425876000</v>
      </c>
      <c r="D19" s="6" t="n">
        <v>1346746000</v>
      </c>
    </row>
    <row r="20">
      <c r="A20" s="4" t="inlineStr">
        <is>
          <t>PEO [Member] | Change in Pension Value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Adjustment to Compensation Amount</t>
        </is>
      </c>
      <c r="B22" s="5" t="n">
        <v>0</v>
      </c>
      <c r="C22" s="5" t="n">
        <v>0</v>
      </c>
      <c r="D22" s="5" t="n">
        <v>0</v>
      </c>
    </row>
    <row r="23">
      <c r="A23" s="4" t="inlineStr">
        <is>
          <t>PEO [Member] | Stock Award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6" t="n">
        <v>-1961278</v>
      </c>
      <c r="C25" s="6" t="n">
        <v>-2163361</v>
      </c>
      <c r="D25" s="6" t="n">
        <v>-1938280</v>
      </c>
    </row>
    <row r="26">
      <c r="A26" s="4" t="inlineStr">
        <is>
          <t>PEO [Member] | Change in Value of Stock Awards During FY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946298</v>
      </c>
      <c r="C28" s="6" t="n">
        <v>2624995</v>
      </c>
      <c r="D28" s="6" t="n">
        <v>1778128</v>
      </c>
    </row>
    <row r="29">
      <c r="A29" s="4" t="inlineStr">
        <is>
          <t>PEO [Member] | Option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537494</v>
      </c>
      <c r="C31" s="6" t="n">
        <v>0</v>
      </c>
      <c r="D31" s="6" t="n">
        <v>0</v>
      </c>
    </row>
    <row r="32">
      <c r="A32" s="4" t="inlineStr">
        <is>
          <t>PEO [Member] | Change in Value of Option Awards during FY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708388</v>
      </c>
      <c r="C34" s="6" t="n">
        <v>148813</v>
      </c>
      <c r="D34" s="6" t="n">
        <v>-89133</v>
      </c>
    </row>
    <row r="35">
      <c r="A35" s="4" t="inlineStr">
        <is>
          <t>PEO [Member] | Dividends on Restricted Stock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48694</v>
      </c>
      <c r="C37" s="6" t="n">
        <v>131446</v>
      </c>
      <c r="D37" s="6" t="n">
        <v>110890</v>
      </c>
    </row>
    <row r="38">
      <c r="A38" s="4" t="inlineStr">
        <is>
          <t>Non-PEO NEO [Member] | Change in Pension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48969</v>
      </c>
    </row>
    <row r="41">
      <c r="A41" s="4" t="inlineStr">
        <is>
          <t>Non-PEO NEO [Member] |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58731</v>
      </c>
      <c r="C43" s="6" t="n">
        <v>-507775</v>
      </c>
      <c r="D43" s="6" t="n">
        <v>-562751</v>
      </c>
    </row>
    <row r="44">
      <c r="A44" s="4" t="inlineStr">
        <is>
          <t>Non-PEO NEO [Member] | Change in Value of Stock Awards During F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57090</v>
      </c>
      <c r="C46" s="6" t="n">
        <v>712306</v>
      </c>
      <c r="D46" s="6" t="n">
        <v>448110</v>
      </c>
    </row>
    <row r="47">
      <c r="A47" s="4" t="inlineStr">
        <is>
          <t>Non-PEO NEO [Member] | Option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0932</v>
      </c>
      <c r="C49" s="6" t="n">
        <v>-41867</v>
      </c>
      <c r="D49" s="6" t="n">
        <v>-41869</v>
      </c>
    </row>
    <row r="50">
      <c r="A50" s="4" t="inlineStr">
        <is>
          <t>Non-PEO NEO [Member] | Change in Value of Option Awards during FY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2606</v>
      </c>
      <c r="C52" s="6" t="n">
        <v>144606</v>
      </c>
      <c r="D52" s="6" t="n">
        <v>-17847</v>
      </c>
    </row>
    <row r="53">
      <c r="A53" s="4" t="inlineStr">
        <is>
          <t>Non-PEO NEO [Member] | Dividends on Restricted Stock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37211</v>
      </c>
      <c r="C55" s="5" t="n">
        <v>52049</v>
      </c>
      <c r="D55" s="5" t="n">
        <v>594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8:22:46Z</dcterms:created>
  <dcterms:modified xmlns:dcterms="http://purl.org/dc/terms/" xmlns:xsi="http://www.w3.org/2001/XMLSchema-instance" xsi:type="dcterms:W3CDTF">2023-03-10T18:22:46Z</dcterms:modified>
</cp:coreProperties>
</file>